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BlackRock Variable Series Funds, Inc.</t>
  </si>
  <si>
    <t>Central Index Key</t>
  </si>
  <si>
    <t>dei_EntityCentralIndexKey</t>
  </si>
  <si>
    <t>Amendment Flag</t>
  </si>
  <si>
    <t>dei_AmendmentFlag</t>
  </si>
  <si>
    <t>false</t>
  </si>
  <si>
    <t>Document Creation Date</t>
  </si>
  <si>
    <t>dei_DocumentCreationDate</t>
  </si>
  <si>
    <t>May 2,
		2017</t>
  </si>
  <si>
    <t>Document Effective Date</t>
  </si>
  <si>
    <t>dei_DocumentEffectiveDate</t>
  </si>
  <si>
    <t>Prospectus Date</t>
  </si>
  <si>
    <t>rr_ProspectusDate</t>
  </si>
  <si>
    <t>May 1,
		2017</t>
  </si>
  <si>
    <t>May 01, 2017</t>
  </si>
  <si>
    <t xml:space="preserve">BLACKROCK VARIABLE SERIES FUNDS, INC. BlackRock Large Cap Value V.I. Fund (the Fund) Supplement dated May 1, 2017 to the Prospectus and the Statement of Additional Information, each dated May 1, 2017, as amended or supplemented to date This Supplement is substantially similar to the Supplement that was previously filed on March 29, 2017, except that this Supplement has been updated to reflect the applicable changes made in connection with BlackRock Variable Series Funds, Inc.s recently filed 485B. On March 27, 2017, the Board of Directors (the Board) of BlackRock Variable Series Funds, Inc. approved certain changes to the Fund. In particular, the Board approved a change in the name of the Fund to BlackRock Advantage Large Cap Value V.I. Fund and certain changes to the Funds investment objective, investment strategies and investment process. These changes included changing the Funds non-fundamental policy to invest, under normal circumstances, at least 80% of its assets in a diversified portfolio of equity securities, primarily common stock, of large cap companies located in the United States included at the time of purchase in the Russell 1000 Value ® Effective on or about June 12, 2017, the following changes are made to the Funds Prospectus: Change in the Funds Name The BlackRock Large Cap Value V.I. Fund is renamed BlackRock Advantage Large Cap Value V.I. Fund. Change in the Funds Investment Objective The section of the Prospectus entitled Fund Overview  Key Facts About BlackRock Large Cap Value V.I. Fund  Investment Objective is deleted in its entirety and replaced with the following: Investment Objective The investment objective of the BlackRock Advantage Large Cap Value V.I. Fund (the Fund) is to seek long-term capital appreciation. Change in the Funds Investment Strategies and Risks The section of the Prospectus entitled Fund Overview  Key Facts About BlackRock Large Cap Value V.I. Fund  Principal Investment Strategies of the Fund is deleted in its entirety and replaced with the following: Principal Investment Strategies of the Fund Under normal circumstances, the Fund seeks to invest at least 80% of its net assets, plus the amount of any borrowings for investment purposes, in large cap equity securities and derivatives that have similar economic characteristics to such securities. For purposes of the Funds 80% policy, large cap equity securities are equity securities that at the time of purchase have a market capitalization within the range of companies included in the Russell 1000 Value ® ® ® The Fund may use derivatives, including options, futures, swaps, forward contracts and contracts for difference,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Russell 1000 Value ® The section of the Prospectus entitled Fund Overview  Key Facts About BlackRock Large Cap Value V.I. Fund  Principal Risks of Investing in the Fund is amended to add the following risks:  Commodities Related Investments Risk  Convertible Securities Risk  Derivatives Risk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Leverage Risk  Certain transactions in derivatives involve substantial leverage risk and may expose the Fund to potential losses that exceed the amount originally invested by the Fund.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Dodd-Frank Act) in the United States and under comparable regimes in Europe, Asia and other non-U.S. jurisdictions. Under the Dodd-Frank Act, certain derivatives will become subject to margin requirements and swap dealers will be required to collect margin from the Fund with respect to such derivatives. Implementation of such regulations under the Dodd-Frank Act regarding clearing, mandatory trading and margining of swaps and other derivatives may increase the costs to the Fund of trading in these instruments and, as a result, may affect returns to investors in the Fund. In December 2015, the Securities and Exchange Commission (the SEC) proposed a new rule to regulate the use of derivatives by registered investment companies, such as the Fund. If the rule goes into effect, it could limit the ability of the Fund to invest or remain invested in derivatives.  High Portfolio Turnover Risk  Leverage Risk  New Issues Risk  Preferred Securities Risk Change to the Funds Contractual Expense Caps The section of the Prospectus entitled Fund Overview  Key Facts About BlackRock Large Cap Value V.I. Fund  Fees and Expenses of the Fund is deleted in its entirety and replaced with the following: Fees and Expenses of the Fund This table describes the fees and expenses that you may pay if you buy and hold shares of the Fund. The expenses below do not include separate account fees and expenses, and would be higher if these fees and expenses were included. Please refer to your variable annuity or insurance contract (the Contract) prospectus for information on the separate account fees and expenses associated with your Contract. Shareholder Fees (fees paid directly from your investment) The Fund is not subject to any shareholder fees. Annual Fund Operating Expenses Class I Class II Class III Management Fee 1 0.75% 0.75% 0.75% Distribution and/or Service (12b-1) Fees None 0.15% 0.25% Other Expenses 0.34% 0.37% 0.35% Total Annual Fund Operating Expenses 1.09% 1.27% 1.35% Fee Waivers and/or Expense Reimbursements 1,2 (0.49)% (0.52)% (0.50)% Total Annual Fund Operating Expenses After Fee Waivers and/or Expense Reimbursements 1,2 0.60% 0.75% 0.85% 1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rough April 30, 2019. The contractual agreement may be terminated upon 90 days notice by a majority of the non-interested directors of the BlackRock Variable Series Funds, Inc. (the Corporation) or by a vote of a majority of the outstanding voting securities of the Fund. 2 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0% (for Class I Shares), 0.75% (for Class II Shares), and 0.85% (for Class III Shares) of average daily net assets through April 30, 2019. BlackRock has also contractually agreed to reimburse fees in order to limit certain operational and recordkeeping fees to 0% (for Class I Shares), 0.05% (for Class II Shares), and 0.11% (for Class III Shares) of average daily net assets through April 30, 2019. Each of these contractual agreements may be terminated upon 90 days notice by a majority of the non-interested directors of the Corporation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1 Year 3 Years 5 Years 10 Years Class I Shares $ 61 $ 298 $ 553 $ 1,285 Class II Shares $ 77 $ 351 $ 647 $ 1,488 Class III Shares $ 87 $ 378 $ 692 $ 1,580 Portfolio Turnover: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9% of the average value of its portfolio. </t>
  </si>
  <si>
    <t>Supplement [Text Block]</t>
  </si>
  <si>
    <t>bvsfi1_SupplementTextBlock</t>
  </si>
  <si>
    <t>BlackRock Large Cap Value V.I.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35591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3T12:08:47Z</dcterms:created>
  <dcterms:modified xmlns:dcterms="http://purl.org/dc/terms/" xmlns:xsi="http://www.w3.org/2001/XMLSchema-instance" xsi:type="dcterms:W3CDTF">2017-05-23T12:08:47Z</dcterms:modified>
</cp:coreProperties>
</file>